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TF Trust</t>
        </is>
      </c>
    </row>
    <row r="7">
      <c r="A7" s="4" t="inlineStr">
        <is>
          <t>Entity Central Index Key</t>
        </is>
      </c>
      <c r="B7" s="4" t="inlineStr">
        <is>
          <t>0001761055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TF Trust</t>
        </is>
      </c>
    </row>
    <row r="7">
      <c r="A7" s="4" t="inlineStr">
        <is>
          <t>Entity Central Index Key</t>
        </is>
      </c>
      <c r="B7" s="4" t="inlineStr">
        <is>
          <t>0001761055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24468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 xml:space="preserve"> BlackRock Advantage Large Cap Income ETF </t>
        </is>
      </c>
    </row>
    <row r="12">
      <c r="A12" s="4" t="inlineStr">
        <is>
          <t>Class Name</t>
        </is>
      </c>
      <c r="B12" s="4" t="inlineStr">
        <is>
          <t>BlackRock Advantage Large Cap Income ETF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Advantage Large Cap Income ETF (the “Fund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name Costs of a $10,000 Costs paid as a percentage of a
BlackRock Advantage Large Cap Income ETF $ 0.35 %</t>
        </is>
      </c>
    </row>
    <row r="21">
      <c r="A21" s="4" t="inlineStr">
        <is>
          <t>Expenses Paid, Amount</t>
        </is>
      </c>
      <c r="B21" s="5" t="n">
        <v>19</v>
      </c>
    </row>
    <row r="22">
      <c r="A22" s="4" t="inlineStr">
        <is>
          <t>Expense Ratio, Percent</t>
        </is>
      </c>
      <c r="B22" s="6" t="n">
        <v>0.0035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Since
Fund NAV 14.30 % 25.87 %
Fund Market 14.47 % 26.18 %
S&amp;P 500 ® 15.29 % 29.23 %</t>
        </is>
      </c>
    </row>
    <row r="25">
      <c r="A25" s="4" t="inlineStr">
        <is>
          <t>Performance Inception Date</t>
        </is>
      </c>
      <c r="B25" s="4" t="inlineStr">
        <is>
          <t>Sep. 26,  2023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blackrock.com</t>
        </is>
      </c>
    </row>
    <row r="28">
      <c r="A28" s="4" t="inlineStr">
        <is>
          <t>Net Assets</t>
        </is>
      </c>
      <c r="B28" s="5" t="n">
        <v>46039726</v>
      </c>
    </row>
    <row r="29">
      <c r="A29" s="4" t="inlineStr">
        <is>
          <t>Holdings Count | Holding</t>
        </is>
      </c>
      <c r="B29" s="7" t="n">
        <v>131</v>
      </c>
    </row>
    <row r="30">
      <c r="A30" s="4" t="inlineStr">
        <is>
          <t>Investment Company Portfolio Turnover</t>
        </is>
      </c>
      <c r="B30" s="8" t="n">
        <v>0.53</v>
      </c>
    </row>
    <row r="31">
      <c r="A31" s="4" t="inlineStr">
        <is>
          <t>Additional Fund Statistics [Text Block]</t>
        </is>
      </c>
      <c r="B31" s="4" t="inlineStr">
        <is>
          <t xml:space="preserve"> Key Fund statistics
Net Assets $ %
Number of Portfolio Holdings $ %
Portfolio Turnover Rate $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June 30, 2024) Sector allocation
Sector (a) Percent of Total (b)
Information Technology 31.3 %
Financials 13.3 %
Health Care 13.1 %
Communication Services 10.7 %
Consumer Discretionary 10.6 %
Industrials 8.4 %
Consumer Staples 6.7 %
Energy 2.9 %
Utilities 1.3 %
Materials 1.2 %
Other (c) 0.5 % Ten largest holdings
Security Percent of Total (b)
Microsoft Corp. 8.2 %
Apple Inc. 7.6 %
NVIDIA Corp. 6.2 %
Amazon.com, Inc. 4.9 %
Alphabet, Inc., Class A 3.4 %
Alphabet, Inc., Class C, NVS 2.0 %
Eli Lilly &amp; Co. 1.8 %
Johnson &amp; Johnson 1.8 %
Mastercard, Inc., Class A 1.8 %
Home Depot, Inc. (The) 1.7 %
​ (a) For purposes of this report, sector sub-classifications may differ from those utilized for compliance purposes.
​ (b) Excludes short-term securities, short investments and options, if any.
​ (c) Ten largest sectors are presented. Additional sectors are found in Other.</t>
        </is>
      </c>
    </row>
    <row r="33">
      <c r="A33" s="4" t="inlineStr">
        <is>
          <t>Largest Holdings [Text Block]</t>
        </is>
      </c>
      <c r="B33" s="4" t="inlineStr">
        <is>
          <t xml:space="preserve"> Ten largest holdings
Security Percent of Total (b)
Microsoft Corp. 8.2 %
Apple Inc. 7.6 %
NVIDIA Corp. 6.2 %
Amazon.com, Inc. 4.9 %
Alphabet, Inc., Class A 3.4 %
Alphabet, Inc., Class C, NVS 2.0 %
Eli Lilly &amp; Co. 1.8 %
Johnson &amp; Johnson 1.8 %
Mastercard, Inc., Class A 1.8 %
Home Depot, Inc. (The) 1.7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50" customWidth="1" min="1" max="1"/>
    <col width="15" customWidth="1" min="2" max="2"/>
    <col width="15" customWidth="1" min="3" max="3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9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</row>
    <row r="3">
      <c r="A3" s="4" t="inlineStr">
        <is>
          <t>C000244680 [Member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43</v>
      </c>
      <c r="C6" s="6" t="n">
        <v>0.2587</v>
      </c>
    </row>
    <row r="7">
      <c r="A7" s="4" t="inlineStr">
        <is>
          <t>C000244680 [Member] | Without Sales Load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Market</t>
        </is>
      </c>
      <c r="C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447</v>
      </c>
      <c r="C10" s="6" t="n">
        <v>0.2618</v>
      </c>
    </row>
    <row r="11">
      <c r="A11" s="4" t="inlineStr">
        <is>
          <t>Standard &amp; Poor's 5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529</v>
      </c>
      <c r="C14" s="6" t="n">
        <v>0.292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000244680 [Member]</t>
        </is>
      </c>
      <c r="B1" s="2" t="inlineStr">
        <is>
          <t>Jun. 30, 2024</t>
        </is>
      </c>
      <c r="C1" s="2" t="inlineStr">
        <is>
          <t>[1]</t>
        </is>
      </c>
    </row>
    <row r="2">
      <c r="A2" s="4" t="inlineStr">
        <is>
          <t>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2</v>
      </c>
    </row>
    <row r="5">
      <c r="A5" s="4" t="inlineStr">
        <is>
          <t>Apple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6</v>
      </c>
    </row>
    <row r="8">
      <c r="A8" s="4" t="inlineStr">
        <is>
          <t>NVIDIA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2</v>
      </c>
    </row>
    <row r="11">
      <c r="A11" s="4" t="inlineStr">
        <is>
          <t>Amazon 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9</v>
      </c>
    </row>
    <row r="14">
      <c r="A14" s="4" t="inlineStr">
        <is>
          <t>Alphabet Inc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4</v>
      </c>
    </row>
    <row r="17">
      <c r="A17" s="4" t="inlineStr">
        <is>
          <t>Alphabet Inc Class C NV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Eli Lilly And Co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Johnson And Johns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Mastercard Inc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8</v>
      </c>
    </row>
    <row r="29">
      <c r="A29" s="4" t="inlineStr">
        <is>
          <t>Home Depot Inc Th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9</v>
      </c>
      <c r="C34" s="4" t="inlineStr">
        <is>
          <t>[2]</t>
        </is>
      </c>
    </row>
    <row r="35">
      <c r="A35" s="4" t="inlineStr">
        <is>
          <t>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31</v>
      </c>
      <c r="C37" s="4" t="inlineStr">
        <is>
          <t>[2]</t>
        </is>
      </c>
    </row>
    <row r="38">
      <c r="A38" s="4" t="inlineStr">
        <is>
          <t>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07</v>
      </c>
      <c r="C40" s="4" t="inlineStr">
        <is>
          <t>[2]</t>
        </is>
      </c>
    </row>
    <row r="41">
      <c r="A41" s="4" t="inlineStr">
        <is>
          <t>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6</v>
      </c>
      <c r="C43" s="4" t="inlineStr">
        <is>
          <t>[2]</t>
        </is>
      </c>
    </row>
    <row r="44">
      <c r="A44" s="4" t="inlineStr">
        <is>
          <t>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7</v>
      </c>
      <c r="C46" s="4" t="inlineStr">
        <is>
          <t>[2]</t>
        </is>
      </c>
    </row>
    <row r="47">
      <c r="A47" s="4" t="inlineStr">
        <is>
          <t>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400000000000001</v>
      </c>
      <c r="C49" s="4" t="inlineStr">
        <is>
          <t>[2]</t>
        </is>
      </c>
    </row>
    <row r="50">
      <c r="A50" s="4" t="inlineStr">
        <is>
          <t>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13</v>
      </c>
      <c r="C52" s="4" t="inlineStr">
        <is>
          <t>[2]</t>
        </is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2</v>
      </c>
      <c r="C55" s="4" t="inlineStr">
        <is>
          <t>[2]</t>
        </is>
      </c>
    </row>
    <row r="56">
      <c r="A56" s="4" t="inlineStr">
        <is>
          <t>Unclassified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5</v>
      </c>
      <c r="C58" s="4" t="inlineStr">
        <is>
          <t>[2],[3]</t>
        </is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3</v>
      </c>
      <c r="C61" s="4" t="inlineStr">
        <is>
          <t>[2]</t>
        </is>
      </c>
    </row>
    <row r="62">
      <c r="A62" s="4" t="inlineStr">
        <is>
          <t>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33</v>
      </c>
      <c r="C64" s="4" t="inlineStr">
        <is>
          <t>[2]</t>
        </is>
      </c>
    </row>
    <row r="65"/>
    <row r="66">
      <c r="A66" s="4" t="inlineStr">
        <is>
          <t>[1]Excludes short-term securities, short investments and options, if any.[2]For purposes of this report, sector sub-classifications may differ from those utilized for compliance purposes.[3]Ten largest sectors are presented. Additional sectors are found in Other.</t>
        </is>
      </c>
    </row>
  </sheetData>
  <mergeCells count="2">
    <mergeCell ref="A65:C65"/>
    <mergeCell ref="A66:C6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7:47:29Z</dcterms:created>
  <dcterms:modified xmlns:dcterms="http://purl.org/dc/terms/" xmlns:xsi="http://www.w3.org/2001/XMLSchema-instance" xsi:type="dcterms:W3CDTF">2024-09-04T17:47:29Z</dcterms:modified>
</cp:coreProperties>
</file>